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ORGANIZATION, DESCRIPT" sheetId="7" state="visible" r:id="rId7"/>
    <sheet xmlns:r="http://schemas.openxmlformats.org/officeDocument/2006/relationships" name="NOTE 2 - SIGNIFICANT ACCOUNTING" sheetId="8" state="visible" r:id="rId8"/>
    <sheet xmlns:r="http://schemas.openxmlformats.org/officeDocument/2006/relationships" name="NOTE 3 - DEFERRED TAX ASSETS" sheetId="9" state="visible" r:id="rId9"/>
    <sheet xmlns:r="http://schemas.openxmlformats.org/officeDocument/2006/relationships" name="NOTE 4 - INCOME TAXES" sheetId="10" state="visible" r:id="rId10"/>
    <sheet xmlns:r="http://schemas.openxmlformats.org/officeDocument/2006/relationships" name="NOTE 5 - GOING CONCERN" sheetId="11" state="visible" r:id="rId11"/>
    <sheet xmlns:r="http://schemas.openxmlformats.org/officeDocument/2006/relationships" name="NOTE 6 - PROPERTY, PLANT AND EQ" sheetId="12" state="visible" r:id="rId12"/>
    <sheet xmlns:r="http://schemas.openxmlformats.org/officeDocument/2006/relationships" name="NOTE 7 - SHAREHOLDERS' EQUITY" sheetId="13" state="visible" r:id="rId13"/>
    <sheet xmlns:r="http://schemas.openxmlformats.org/officeDocument/2006/relationships" name="NOTE 8 - RELATED PARTY TRANSACT" sheetId="14" state="visible" r:id="rId14"/>
    <sheet xmlns:r="http://schemas.openxmlformats.org/officeDocument/2006/relationships" name="NOTE 2. SUMMARY OF SIGNIFICANT " sheetId="15" state="visible" r:id="rId15"/>
  </sheets>
  <definedNames/>
  <calcPr calcId="124519" fullCalcOnLoad="1"/>
</workbook>
</file>

<file path=xl/sharedStrings.xml><?xml version="1.0" encoding="utf-8"?>
<sst xmlns="http://schemas.openxmlformats.org/spreadsheetml/2006/main" uniqueCount="171">
  <si>
    <t>Document and Entity Information - USD ($)</t>
  </si>
  <si>
    <t>12 Months Ended</t>
  </si>
  <si>
    <t>Dec. 31, 2016</t>
  </si>
  <si>
    <t>May 15, 2017</t>
  </si>
  <si>
    <t>Document And Entity Information</t>
  </si>
  <si>
    <t>Entity Registrant Name</t>
  </si>
  <si>
    <t>Stemcell Holdings, Inc.</t>
  </si>
  <si>
    <t>Entity Central Index Key</t>
  </si>
  <si>
    <t>Document Type</t>
  </si>
  <si>
    <t>10-K</t>
  </si>
  <si>
    <t>Document Period End Date</t>
  </si>
  <si>
    <t>Dec. 31,
		2016</t>
  </si>
  <si>
    <t>Amendment Flag</t>
  </si>
  <si>
    <t>false</t>
  </si>
  <si>
    <t>Current Fiscal Year End Date</t>
  </si>
  <si>
    <t>--12-31</t>
  </si>
  <si>
    <t>Entity Well Known Seasoned Issuer</t>
  </si>
  <si>
    <t>No</t>
  </si>
  <si>
    <t>Entity Voluntary Filer Statu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 xml:space="preserve"> </t>
  </si>
  <si>
    <t>Prepaid expenses and other current assets</t>
  </si>
  <si>
    <t>Deferred tax assets</t>
  </si>
  <si>
    <t>Total Current Assets</t>
  </si>
  <si>
    <t>Property, plant and equipment, net</t>
  </si>
  <si>
    <t>Total Assets</t>
  </si>
  <si>
    <t>Current Liabilities</t>
  </si>
  <si>
    <t>Accrued expenses and other current liabilities</t>
  </si>
  <si>
    <t>Accounts payable to related party</t>
  </si>
  <si>
    <t>Income tax payables</t>
  </si>
  <si>
    <t>Total Current Liabilities</t>
  </si>
  <si>
    <t>Total Liabilities</t>
  </si>
  <si>
    <t>Stockholders' Equity (Deficit)</t>
  </si>
  <si>
    <t>Preferred Stock ($.0001 par value, 20,000,000 authorized; none issued and outstanding as of December 31, 2016 and December 31, 2015)</t>
  </si>
  <si>
    <t>Common stock ($.0001 par value, 500,000,000 shares authorized, 27,596,000 shares and 40,000,000,000 shares issued and outstanding as of December 31, 2016 and December 31, 2015) (*)</t>
  </si>
  <si>
    <t>Additional paid-in capital</t>
  </si>
  <si>
    <t>Accumulated earnings (deficit)</t>
  </si>
  <si>
    <t>Accumulated other comprehensive loss</t>
  </si>
  <si>
    <t>Total Stockholders' Equity (Deficit)</t>
  </si>
  <si>
    <t>Total Liabilities &amp; Stockholders' Equity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CONSOLIDATED STATEMENTS OF OPERATIONS AND COMPREHENSIVE INCOME (LOSS) - USD ($)</t>
  </si>
  <si>
    <t>Revenues from related parties</t>
  </si>
  <si>
    <t>Stem cell culturing</t>
  </si>
  <si>
    <t>Coordination services</t>
  </si>
  <si>
    <t>Marketing services</t>
  </si>
  <si>
    <t>Total revenues from related parties</t>
  </si>
  <si>
    <t>Rental revenues</t>
  </si>
  <si>
    <t>Total revenues</t>
  </si>
  <si>
    <t>Cost of revenues</t>
  </si>
  <si>
    <t>Gross profit</t>
  </si>
  <si>
    <t>Selling, general and administrative expenses</t>
  </si>
  <si>
    <t>Total operating expenses</t>
  </si>
  <si>
    <t>Other Income</t>
  </si>
  <si>
    <t>Foreign currency exchange gains</t>
  </si>
  <si>
    <t>Total other income</t>
  </si>
  <si>
    <t>Net income (loss) before taxes</t>
  </si>
  <si>
    <t>Provision for income taxes</t>
  </si>
  <si>
    <t>Net Income (Loss)</t>
  </si>
  <si>
    <t>Foreign currency translation adjustment</t>
  </si>
  <si>
    <t>Total comprehensive income (loss)</t>
  </si>
  <si>
    <t>Net income (loss) per common share, Basic and Diluted</t>
  </si>
  <si>
    <t>Weighted Average Number of Common Shares Outstanding-Basic and Diluted (*)</t>
  </si>
  <si>
    <t>CONSOLIDATED STATEMENT OF CHANGES IN SHAREHOLDERS’ EQUITY (DEFICIT) - USD ($)</t>
  </si>
  <si>
    <t>Common Stock (Number of Shares)</t>
  </si>
  <si>
    <t>Beginning Balance</t>
  </si>
  <si>
    <t>Shares issued for services rendered</t>
  </si>
  <si>
    <t>Debt assumed by former sole shareholder of the Company</t>
  </si>
  <si>
    <t>Services contributed by sole director</t>
  </si>
  <si>
    <t>Excess of acquisition price over carrying value of equipment purchased from entity under common control</t>
  </si>
  <si>
    <t>Stock cancellation</t>
  </si>
  <si>
    <t>Net income (loss)</t>
  </si>
  <si>
    <t>Ending Balance</t>
  </si>
  <si>
    <t>Additional Paid-In Capital</t>
  </si>
  <si>
    <t>Accumulated Other Comprehensive Loss</t>
  </si>
  <si>
    <t>Retained Earnings (Deficit)</t>
  </si>
  <si>
    <t>CONSOLIDATED STATEMENTS OF CASH FLOWS - USD ($)</t>
  </si>
  <si>
    <t>CASH FLOWS FROM OPERATING ACTIVITIES</t>
  </si>
  <si>
    <t>Depreciation expenses</t>
  </si>
  <si>
    <t>Deferred income tax</t>
  </si>
  <si>
    <t>Service contributed by sole director</t>
  </si>
  <si>
    <t>Share based compensation</t>
  </si>
  <si>
    <t>Accrued expenses and other liabilities</t>
  </si>
  <si>
    <t>Net cash provided by operating activities</t>
  </si>
  <si>
    <t>CASH FLOWS FROM INVESTING ACTIVITIES</t>
  </si>
  <si>
    <t>Purchase of property, plant and equipment</t>
  </si>
  <si>
    <t>Net cash provided by investing activities</t>
  </si>
  <si>
    <t>Net effect of exchange rate changes on cash</t>
  </si>
  <si>
    <t>Net change in cash and cash equivalents</t>
  </si>
  <si>
    <t>Cash and cash equivalents - beginning of year</t>
  </si>
  <si>
    <t>Cash and cash equivalents - end of year</t>
  </si>
  <si>
    <t>SUPPLEMENTAL DISCLOSURE OF CASH FLOWS INFORMATION:</t>
  </si>
  <si>
    <t>Interest paid</t>
  </si>
  <si>
    <t>Income taxes paid</t>
  </si>
  <si>
    <t>NON-CASH FINANCING AND INVESTING TRANSACTIONS</t>
  </si>
  <si>
    <t>Forgiveness of debt by former sole shareholder</t>
  </si>
  <si>
    <t>NOTE 1 - ORGANIZATION, DESCRIPTION OF BUSINESS</t>
  </si>
  <si>
    <t>Organization, Consolidation and Presentation of Financial Statements [Abstract]</t>
  </si>
  <si>
    <t>Note 1 - Organization and Description of Business</t>
  </si>
  <si>
    <t>NOTE 1 - ORGANIZATION,
DESCRIPTION OF BUSINESS Stemcell Holdings, Inc., formerly known as
Perfect Acquisition, Inc. (the “Company”), was originally incorporated under the laws of the State of Delaware on
December 31, 2015, with an objective to acquire, or merge with, an operating business. On January 27, 2016, Jeffrey DeNunzio, the sole shareholder
of the Company, entered into a Share Purchase Agreement with Takaaki Matsuoka. Pursuant to the agreement, Mr. DeNunzio transferred
to Takaaki Matsuoka, 40,000,000,000 shares of the Company’s common stock for $30,000. Following the closing of the share
purchase transaction, Takaaki Matsuoka gained 100% equity interest in the Company and became the controlling shareholder. On January 27, 2016, the Company changed its name
to Stemcell Holdings, Inc. and filed with the Delaware Secretary of State, a Certificate of Amendment. On January 27, 2016, Jeffrey DeNunzio resigned as
the Company’s Chief Executive Officer, Chief Financial Officer, President, Director, Secretary, and Treasurer. On the same
day, Mr. Takaaki Matsuoka was appointed as the Company’s Chief Executive Officer, Chief Financial Officer, President, Director,
Secretary, and Treasurer. On March 23, 2016, the Company entered into a Stock
Purchase Agreement (the “Stock Purchase Agreement”) with Takaaki Matsuoka. Pursuant to the agreement, on March 24,
2016, Takaaki Matsuoka transferred to Stemcell Holdings, Inc. 500 shares of the common stock of Stemcell Co., Ltd. (“Stemcell”),
a Japanese corporation, which represents all of its issued and outstanding shares, in consideration of JPY 5,000,000 ($44,476).
Neither of the registered capital of Stemcell nor the cash consideration for the acquisition was paid as of the filing date. This
is a transaction between entities under common control and therefore all assets, liabilities and operations of Stemcell were accounted
for at their historical carryover basis and as if they had been combined since Stemcell’s inception. Following the stock
purchase transaction, Stemcell Holdings, Inc. gained 100% equity interest in Stemcell and Stemcell became a wholly owned subsidiary
of the Stemcell Holdings, Inc. On May 2, 2016, Takaaki Matsuoka entered
into a Stock Purchase Agreement with Primavera Singa Pte Ltd. (“Primavera Singa”), a Singapore corporation fully owned
by Shiho Matsuoka, wife of Takaaki Matsuoka. Pursuant to the agreement, Takaaki Matsuoka transferred to Primavera Singa 34,599,066,000
shares of the Company’s common stock, which represents 86.5% of the Company’s issued and outstanding shares, for JPY
3,000,000 (approximately $28,145). Following the closing of the share purchase transaction, Primavera Singa Pte., Ltd. became the
controlling shareholder of the Company. Currently, the Company operates
through its wholly owned subsidiary, Stemcell Co., Ltd., which is primarily engaged in the regenerative medicine-related business
which includes but is not limited to the culturing of stem cells.</t>
  </si>
  <si>
    <t>NOTE 2 - SIGNIFICANT ACCOUNTING POLICIES</t>
  </si>
  <si>
    <t>Accounting Policies [Abstract]</t>
  </si>
  <si>
    <t>Note 2 - Significant Accounting Policies</t>
  </si>
  <si>
    <t>NOTE 2 - SIGNIFICANT ACCOUNTING POLICIES USE OF ESTIMATES The presentation of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s. The most significant estimates and assumptions made by management include going concern and valuation allowance
on deferred income tax. Operating results in the future could vary from the amounts derived from management's estimates and assumptions. PRINCIPLES OF CONSOLIDATION The consolidated financial statements
include the accounts of the Company and its wholly-owned subsidiary, Stemcell Co., Ltd. All intercompany accounts and transactions
are eliminated in the consolidation. FAIR VALUE OF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or certain of the Company’s
financial instruments, including cash and cash equivalents, prepaid expenses and other current assets, deferred tax assets, accrued
expenses and other current liabilities, and income tax payables,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Cash
AND CASH equivalents Cash and cash equivalents include cash
on hand, certificates of deposit and all highly liquid investments with maturities of three months or less at the time of purchase. PROPERTY, PLANT AND EQUIPMENT Property, plant and equipment are stated at cost less depreciation
and impairment loss. The initial cost of the assets comprises its purchase price and any directly attributable costs of bringing
the asset to its working condition and location for its intended use. Depreciation is calculated using the straight-line method
over the shorter of the estimated useful life of the respective assets as follows: computer software developed or acquired for
internal use, 2 to 5 years; computer equipment, 2 to 5 years; buildings and improvements, 5 to 15 years; leasehold improvements,
2 to 10 years; and furniture and equipment, 1 to 5 years. Significant improvements are
capitalized when it is probable that the expenditure resulted in an increase in the future economic benefits expected to be obtained
from the use of the asset beyond its originally assessed standard of performance. When improvements are made to real property and
those improvements are permanently affixed to the property, the title to those improvements automatically transfers to the owner
of the property. The lessee’s interest in the improvements is not a direct ownership interest but rather it is an intangible
right to use and benefit from the improvements during the term of the lease. The Company uses the straight-line method over the
shorter of the estimated useful life of the asset or the lease term.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year ended December 31, 2016 and period
from December 31, 2015 (inception) to December 31, 2015, the Company did not record any impairment charges on long-lived assets. Routine repairs and maintenance are expensed when
incurred. Gains and losses on disposal of fixed assets are recognized in the income statement based on the net disposal proceeds
less the carrying amount of the assets. FOREIGN CURRENCY TRANSLATION The reporting currency of the Company is the United States
Dollars (“US$”) and the accompanying consolidated financial statements have been expressed in US$. Stemcell maintains
its books and record in its local currency, Japanese YEN (“JPY”), which is a functional currency as being the primary
currency of the economic environment in which its operation is conducted.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loss) within the statements of changes in shareholders’ equity (deficit). Transaction gains and
losses that arise from exchange rate fluctuations on transactions denominated in a currency other than the functional currency
are included in the results of operations as incurred. Translation of amounts from the local
currency of Stemcell into US$1 has been made at the following exchange rates:
December 31, 2016
Current JPY: US$1 exchange rate 116.87
Average JPY: US$1 exchange rate 108.78 REVENUE RECOGNITION The Company applies ASC 605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 consists of the invoice value for the services net of discounts. The Company
has four revenue streams. Stem Cell Culturing Revenue Stem cell culturing revenue is
recognized from the sale of cultured cells to customers when persuasive evidence of an arrangement exists, the cultured cells have
been delivered, title and risk of loss are transferred, the sales price is fixed and determinable, and collection of the resulting
receivable is reasonably assured. Revenue is recorded net of any discounts given to the customer. During the year ended December
31, 2016, the Company derived all of its stem cell culturing revenue from Omotesando Helene Clinic (the “Helene Clinic”),
which is fully owned by Takaaki Matsuoka. Pursuant to the agreement entered into by the two parties, once the cells are delivered,
the title and risk of loss are transferred and no returns are allowed. Coordination Services Revenue During the year ended December
31, 2016, all of the coordination services were delivered to Helene Clinic, which is fully owned by Takaaki Matsuoka. Pursuant
to the agreement entered into by the Company and Helene Clinic, the Company’s performance obligations under the coordination
service include introducing patients to Helene Clinic, arranging schedules, and translation. Revenue is recognized when a series
of the abovementioned services are delivered to patients identified by Helene Clinic. Marketing Services Revenue During the year ended December 31,
2016, the Company provided internet marketing services by providing search engine optimization for seven health clinics, which
are fully owned by Takaaki Matsuoka, sole director of the Company. Rental Revenue The Company leases its idle equipment
and properties to medical clinics. During the year ended December 31, 2016, the rental revenue was derived to a third party clinic. Net
INCOME (loss) per common share Net income (loss) per common share is
computed pursuant to ASC 260. Basic net income (loss) per share is computed by dividing net income (loss) by the weighted average
number of shares of common stock outstanding during the period. Diluted net income (loss) per share is computed by dividing net
income (loss) by the weighted average number of shares of common stock and potentially outstanding shares of common stock during
each period. There were no potentially dilutive shares outstanding during the year ended December 31, 2016 or the period from December
31, 2015 (inception) to December 31, 2015. INCOME TAX The Company follows ASC 74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CONCENTRATION OF CREDIT RISKS Financial instruments that potentially expose
the Company to concentrations of credit risk consist primarily of cash and cash equivalents. The Company places its cash and cash
equivalents with financial institutions. The Company does not require collateral or other security to support financial instruments
subject to credit risks. The Company had account receivable from Helene
Clinic for stem cell culturing, and account payable to Helene Clinic which represented the funds to be remitted. As of December
31, 2016, after netting the receivable of $548,884 from Helene Clinic, the Company had net payables of $573,827 due to Helene Clinic.
See Note 8 for details. Net revenues from customers accounting for
10% or more of total revenues are as follows:
Year Ended Period from December 31, 2015 (Inception)
Customer December 31, 2016 to December 31, 2015
% %
Omotesando Helene Clinic 95 -
Total 95 - RECENT ACCOUNTING PRONOUNC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consolidated financial
statements. In April 2016, the FASB issued ASU 2016-10,
“Revenue from Contracts with Customers (Topic 606): Identifying Performance Obligations and Licensing”. The amendments
in this ASU add further guidance on identifying performance obligations and also t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in the process of evaluating
the impact of the adoption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SEC Update)”. The
ASU rescinds the following SEC Staff Observer guidance: revenue and expense recognition for freight services in progress, accounting
for shipping &amp; handling fees and costs, accounting for consideration given to a vendor, and accounting for gas-balancing arrangements.
The ASU’s effective date coincides with the effective date of Topic 606, specifically annual reporting periods beginning
after December 15, 2017 for public companies and annual reporting periods beginning after December 15, 2018 for other entities.
The Company is currently in the process of evaluating the impact of the adoption on its consolidated financial statements. In May 2016, the FASB issued ASU 2016-12,
“Revenue from Contracts with Customers (Topic 606): Narrow-Scope Improvements and Practical Expedients”. The amendments
in this ASU, among other things: (1) clarify the objective of the collectability criterion for applying paragraph 606-10- 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opic 606 is effective for public entities for annual reporting periods beginning after December
15, 2017, including interim reporting periods therein. The Company is currently in the process of evaluating the impact of the
adoption on its consolidated financial statements. In August 2016, the FASB issued ASU
2016-15, “Statement of Cash Flows (Topic 230): Classification of Certain Cash Receipts and Cash Payments”. These amendments
provide cash flow statement classification guidance for: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se amendments are effective for public
business entities for fiscal years beginning after December 15, 2017, and interim periods within those fiscal years. Early application
is permitted, including adoption in an interim period. The Company is currently in the process of evaluating the impact of the
adoption on its consolidated financial statements. In December 2016, the FASB issued ASU
2016-20, “Technical Corrections and Improvements to Topic 606, Revenue from Contracts with Customers”. The amendments
in ASU 2016-20 affect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dvertising Costs, Fixed
Odds Wagering Contracts in the Casino Industry, and Costs Capitalized for Advisors to Private Funds and Public Funds. The amendments
in this ASU is effective for public companies for annual periods beginning after December 15, 2017, including interim periods within
those periods. Early adoption is permitted under certain circumstances. The amendments should be applied prospectively as of the
beginning of the period of adoption. The Company is currently in the process of evaluating the impact of the adoption on its consolidated
financial statements. In January 2017, the FASB issued ASU
2017-03, “Accounting Changes and Error Corrections (Topic 250) and Investments - Equity Method and Joint Ventures (Topic
323)”. This pronouncement amends the SEC’s reporting requirements for public filers in regard to new accounting pronouncements
or existing pronouncements that have not yet been adopted. Companies are to provide qualitative disclosures if they have not yet
implemented an accounting standards update. Companies should disclose if they are unable to estimate the impact of a specific
pronouncement, and provide disclosures including a description of the effect on accounting policies that the registrant expects
to apply. These provisions apply to all pronouncements that have not yet been implemented by registrants. There are additional
provisions that relate to corrections to several other prior FASB pronouncements. The Company has incorporated language into other
recently issued accounting pronouncement notes, where relevant for the corrections in FASB ASU 2017-03. The Company is implementing
the updated SEC requirements on not yet adopted accounting pronouncements with these consolidated financial statements.</t>
  </si>
  <si>
    <t>NOTE 3 - DEFERRED TAX ASSETS</t>
  </si>
  <si>
    <t>Income Tax Disclosure [Abstract]</t>
  </si>
  <si>
    <t xml:space="preserve">NOTE 3 - DEFERRED TAX ASSETS Deferred tax assets as of December 31,
2016 and 2015 are as below.
December 31, 2016 December 31, 2015
Deferred tax assets - current
Unpaid accrued expenses $ 4,290 $ -
Revenue 17,558 -
Deferred tax assets 21,848 -
Valuation allowance - -
Net deferred tax assets - current $ 21,848 $ - Deferred taxation is calculated under the liability
method in respect of taxation effect arising from all timing differences, which are expected with reasonable probability to realize
in the foreseeable future. The Company and its subsidiary do not have income tax liabilities in U.S. as the Company had no U.S.
taxable income for the reporting period. The Company’s subsidiary registered in Japan is subject to income taxes within Japan
at the applicable tax rate. </t>
  </si>
  <si>
    <t>NOTE 4 - INCOME TAXES</t>
  </si>
  <si>
    <t>Notes to Financial Statements</t>
  </si>
  <si>
    <t xml:space="preserve">nOTE
4 - Income taxes The Company conducts its major businesses
in Japan through its wholly owned subsidiary, Stemcell, and is subject to tax in this jurisdiction. As a result of its business
activities, the Company files tax returns that are subject to examination by the local tax authority. National income tax in Japan is charged
as follows:
Company’s assessable profit Up to JPY 4 million Over JPY 8 million
Income tax rate 15.00% 23.90% In the year ended December 31, 2016,
Stemcell incurred income tax expense of $1,252,526. The effective national income tax rate of Stemcell is 27.72%. The reconciliation
of the effective income tax rate of the Stemcell to the statutory income tax rate in Japan for the year ended December 31, 2016
and period from December 31, 2015 (Inception) to December 31, 2015 is as follows:
For the Year Ended December 31, 2016
For the Period From December 31, 2015 (Inception)
to December 31, 2015
Japan national income tax rate 23.9% 15%
Valuation allowance recognized with respect to the loss in Stemcell 0% (15)%
Effect of expenses not deductible for tax purpose 3.82% 0%
Total 27.72% 0% Income taxes are calculated on a separate
entity basis. Deferred income taxes reflect the net tax effects of temporary differences between the carrying amounts of assets
and liabilities for financial reporting purposes and the amounts used for income tax purposes. There currently is no tax benefit
or burden recorded for the entity located in U.S. The provisions for income taxes for the year ended December 31, 2016 and period
from December 31, 2015 (inception) to December 31, 2015, respectively, are summarized as follows:
For the Year Ended December 31, 2016
For the Period From December 31, 2015
(Inception) to December 31, 2015
Current $ 1,275,998 $ -
Deferred (23,472) -
Total $ 1,252,526 $ - Stemcell Holdings, Inc., the holding
company, does not plan to engage any business activities and current or future loss will be fully allowed. For the year ended December
31, 2016 and period from December 31, 2015 (inception) to December 31, 2015, Stemcell Holdings, Inc., as a holding company registered
in the state of Delaware, incurred net losses and, therefore, has no tax liability. </t>
  </si>
  <si>
    <t>NOTE 5 - GOING CONCERN</t>
  </si>
  <si>
    <t>Going Concern</t>
  </si>
  <si>
    <t>Note 5 - Going Concern</t>
  </si>
  <si>
    <t xml:space="preserve">NOTE 5 - GOING CONCERN The accompanying consolidated financial
statements have been prepared assuming that the Company will continue as a going concern. The Company generated revenue for the
first time in the year ended December 31, 2016 and 98% of its revenues were from related parties, which raise substantial doubt
about its ability to continue as a going concern. The consolidated financial statements do not include any adjustments that might
result from the outcome of this uncertainty. </t>
  </si>
  <si>
    <t>NOTE 6 - PROPERTY, PLANT AND EQUIPMENT, NET</t>
  </si>
  <si>
    <t>Property, Plant and Equipment [Abstract]</t>
  </si>
  <si>
    <t xml:space="preserve">NOTE 6 - PROPERTY, PLANT AND EQUIPMENT,
NET Property, plant and equipment consisted
of the following as of December 31, 2016 and 2015, respectively:
December 31, 2016 December 31, 2015
Furniture and equipment $ 129,488 $ -
Buildings and improvements 414,361 -
Computer software 5,729 -
Sub-total 549,578 -
Less: accumulated depreciation (19,831) -
Property, plant and equipment, net $ 529,747 $ - Depreciation expenses charged to operations
were $21,306 and $0 for the year ended December 31, 2016 and period from December 31, 2015 (inception) to December 31, 2015, respectively. </t>
  </si>
  <si>
    <t>NOTE 7 - SHAREHOLDERS' EQUITY</t>
  </si>
  <si>
    <t>Equity [Abstract]</t>
  </si>
  <si>
    <t xml:space="preserve">NOTE
7 - SHAREHOLDERS’ EQUITY On December 31, 2015, the Company issued
40,000,000,000 shares of restricted common stock to Jeffrey DeNunzio, the former sole shareholder of the Company. On January 27, 2016, Jeffrey DeNunzio
consummated a sale of 40,000,000,000 shares of the Company’s common stock to Takaaki Matsuoka, for an aggregate purchase
price of $30,000. On March 23, 2016, the Company entered
into a Stock Purchase Agreement with Takaaki Matsuoka, pursuant to which Takaaki Matsuoka transferred to Stemcell Holdings, Inc.
500 shares of the common stock of Stemcell in consideration of JPY 5,000,000 (approximately $44,476). The transaction is between
entities under common control. On March 31, 2016, Jeffrey DeNunzio,
the former sole shareholder of the Company waived the Company’s obligation for debt payment of $2,998. The waived debt is
reflected as an increase in additional paid-in capital. During the year ended December
31, 2016, Takaaki Matsuoka waived the Company’s director compensation payable in the amount of JPY 6,000,000 ($58,674). On October 26, 2016, the Board
of Directors and the Company’s major shareholders approved to cancel 39,972,404,000 shares owned by 7 shareholders. On October
29, 2016, the Company performed the Stock Split, whereby every one share of the Company’s common stock was automatically
reclassified and changed into two thousand shares. The Stock Split is retroactively reflected on the consolidated financial statements
and accompanying footnotes. See Note 1 for more details of the above
transactions. In the year ended December 31, 2016,
Stemcell purchased equipment for stem cells culturing from the Helene Clinic in a cash consideration of JPY 2,000,000 (approximately
$17,113). The transaction was between entities under common control of Takaaki Matsuoka and his wife, Shiho Matsuoka, and therefore
was recorded at historical costs. The excess of total historical costs over cash consideration in the amount of $4,204 was reflected
as an increase in shareholders’ equity. </t>
  </si>
  <si>
    <t>NOTE 8 - RELATED PARTY TRANSACTIONS</t>
  </si>
  <si>
    <t>Related Party Transactions [Abstract]</t>
  </si>
  <si>
    <t>Note 8 - Related Party Transactions</t>
  </si>
  <si>
    <t xml:space="preserve"> NOTE 8 - RELATED-PARTY TRANSACTIONS On December 31, 2015, the Company issued
40,000,000,000 shares of restricted common stock to Jeffrey DeNunzio. On January 27, 2016, Jeffrey DeNunzio,
the former sole shareholder of the Company, consummated a sale of 40,000,000,000 shares of our common stock to Takaaki Matsuoka,
for an aggregate purchase price of $30,000. On March 23, 2016, the Company entered
into a Stock Purchase Agreement with Takaaki Matsuoka. Pursuant to this agreement, on March 24, 2016, Takaaki Matsuoka transferred
to Stemcell Holdings, Inc. 500 shares of the common stock of Stemcell in a cash consideration of JPY 5,000,000 (approximately $44,476).
The consideration was not paid as of the filing date. This is an acquisition between entities
under common control and therefore all assets, liabilities and operations of Stemcell were accounted for at their historical carryover
basis and as if they had been combined since Stemcell’s inception. Further note the inception date of Stemcell is January
24, 2016 and from inception through the date of acquisition that Stemcell had no revenues and minimum assets. The assets and liabilities of Stemcell
at March 24, 2016 are as follows:
As of
March 24, 2016
ASSETS 　 　
Current Assets
　 Cash and cash equivalents $ 24,546
　 Account receivables 　 2,021
TOTAL CURRENT ASSETS 26,567
　 Property and equipment, net 17,716
TOTAL ASSETS $ 44,283
LIABILITIES AND SHAREHOLDERS’ EQUITY
Current Liabilities 　 　
Loan from director $ 2,060
TOTAL CURRENT LIABILITIES 2,060
TOTAL LIABILITIES 2,060
Shareholders’ Equity 　 　
Common stock (No par value, 10,000 shares authorized,
500 shares issued and outstanding as of March 24, 2016) 42,098
　 Accumulated deficit 　 (2,033)
　 Accumulated other comprehensive income 　 2,158
TOTAL SHAREHOLDERS’ EQUITY 42,223
TOTAL LIABILITIES AND SHAREHOLDERS’ EQUITY $ 44,283 * As of March 24, 2016, 1 US Dollar
converted to JPY 112.89. Following the effective date of the
share purchase transaction above on March 24, 2016, the Company gained 100% interest in the issued and outstanding shares of Stemcell’s
common stock and Stemcell became a wholly owned subsidiary of Stemcell Holdings, Inc. On March 31, 2016, Jeffrey DeNunzio,
the former sole shareholder of the Company, waived the Company’s obligation for debt payment of $2,998. During the year ended December 31, 2016,
Takaaki Matsuoka waived the Company’s director compensation payable in the amount of JPY 6,000,000 ($58,674). For the year ended December 31, 2016,
the Company derived 98% of its revenues, or $3,285,046, from related parties, among which $2,776,327 and $386,110 were stem cell
culturing revenues and coordination service revenues from the Helene Clinic, which is fully owned by Takaaki Matsuoka, the sole
director of the Company. The stem cell culturing and coordination service were associated in the following way. The Company received
lump-sum payments from individual patients for the services to be delivered by them and the Helene Clinic as a whole. After deducting
a fixed rate of 10% of the total payments pursuant to the agreement entered into by the Company and the Helene Clinic, the Company
remitted the remaining to the clinic. The 10% of the total amount received would be eventually recognized as coordination service
revenue by the Company when series of services were completed at the request of the Helene Clinic. The Company then invoiced and
received payments from the Helene Clinic after the stem cells cultured were delivered to Helene Clinic. As of December 31, 2016,
after netting the receivable of $548,884 from stem cell culturing, the Company had net payables of $573,827, representing the funds
that will be transferred to Helene Clinic. The marketing service revenue of $122,609
was derived from seven clinics, which are fully owned by Takaaki Matsuoka, the sole director of the Company. In the year ended December 31, 2016,
Stemcell purchased equipment for stem cells culturing from Helene Clinic in a cash consideration of JPY 2,000,000 (approximately
$17,113). See Note 7 for more details. The Company’s executive offices are located at 5-9-15-3F,
Minamiaoyama, Minato-ku, Tokyo, 107-0062, Japan. The office space is currently provided to the Company rent-free by Helene Clinic,
which is fully owned by Takaaki Matsuoka, the sole director of the Company.</t>
  </si>
  <si>
    <t>NOTE 2. SUMMARY OF SIGNIFICANT ACCOUNTING POLICIES (Policies)</t>
  </si>
  <si>
    <t>Use of Estimates</t>
  </si>
  <si>
    <t>USE OF ESTIMATES The presentation of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s. The most significant estimates and assumptions made by management include going concern and valuation allowance
on deferred income tax. Operating results in the future could vary from the amounts derived from management's estimates and assumptions.</t>
  </si>
  <si>
    <t>Principals of Consolidation</t>
  </si>
  <si>
    <t>PRINCIPLES OF CONSOLIDATION The consolidated financial statements
include the accounts of the Company and its wholly-owned subsidiary, Stemcell Co., Ltd. All intercompany accounts and transactions
are eliminated in the consolidation.</t>
  </si>
  <si>
    <t>Fair Value of Financial Instruments</t>
  </si>
  <si>
    <t>FAIR VALUE OF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or certain of the Company’s
financial instruments, including cash and cash equivalents, prepaid expenses and other current assets, deferred tax assets, accrued
expenses and other current liabilities, and income tax payables,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Related Party Transaction</t>
  </si>
  <si>
    <t>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t>
  </si>
  <si>
    <t>Cash and Cash equivalents</t>
  </si>
  <si>
    <t>Cash
AND CASH equivalents Cash and cash equivalents include cash
on hand, certificates of deposit and all highly liquid investments with maturities of three months or less at the time of purchase.</t>
  </si>
  <si>
    <t>Property, plant, and equipment</t>
  </si>
  <si>
    <t>PROPERTY, PLANT AND EQUIPMENT Property, plant and equipment are stated at cost less depreciation
and impairment loss. The initial cost of the assets comprises its purchase price and any directly attributable costs of bringing
the asset to its working condition and location for its intended use. Depreciation is calculated using the straight-line method
over the shorter of the estimated useful life of the respective assets as follows: computer software developed or acquired for
internal use, 2 to 5 years; computer equipment, 2 to 5 years; buildings and improvements, 5 to 15 years; leasehold improvements,
2 to 10 years; and furniture and equipment, 1 to 5 years. Significant improvements are
capitalized when it is probable that the expenditure resulted in an increase in the future economic benefits expected to be obtained
from the use of the asset beyond its originally assessed standard of performance. When improvements are made to real property and
those improvements are permanently affixed to the property, the title to those improvements automatically transfers to the owner
of the property. The lessee’s interest in the improvements is not a direct ownership interest but rather it is an intangible
right to use and benefit from the improvements during the term of the lease. The Company uses the straight-line method over the
shorter of the estimated useful life of the asset or the lease term.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year ended December 31, 2016 and period
from December 31, 2015 (inception) to December 31, 2015, the Company did not record any impairment charges on long-lived assets. Routine repairs and maintenance are expensed when
incurred. Gains and losses on disposal of fixed assets are recognized in the income statement based on the net disposal proceeds
less the carrying amount of the assets.</t>
  </si>
  <si>
    <t>Foreign Currency Translation</t>
  </si>
  <si>
    <t xml:space="preserve">FOREIGN CURRENCY TRANSLATION The reporting currency of the Company is the United States
Dollars (“US$”) and the accompanying consolidated financial statements have been expressed in US$. Stemcell maintains
its books and record in its local currency, Japanese YEN (“JPY”), which is a functional currency as being the primary
currency of the economic environment in which its operation is conducted.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loss) within the statements of changes in shareholders’ equity (deficit). Transaction gains and
losses that arise from exchange rate fluctuations on transactions denominated in a currency other than the functional currency
are included in the results of operations as incurred. Translation of amounts from the local
currency of Stemcell into US$1 has been made at the following exchange rates:
December 31, 2016
Current JPY: US$1 exchange rate 116.87
Average JPY: US$1 exchange rate 108.78 </t>
  </si>
  <si>
    <t>Revenue Recognition</t>
  </si>
  <si>
    <t>REVENUE
RECOGNITION The Company applies ASC 605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 consists of the invoice value for the services net of discounts. The Company
has four revenue streams. Stem Cell Culturing Revenue Stem cell culturing revenue is
recognized from the sale of cultured cells to customers when persuasive evidence of an arrangement exists, the cultured cells have
been delivered, title and risk of loss are transferred, the sales price is fixed and determinable, and collection of the resulting
receivable is reasonably assured. Revenue is recorded net of any discounts given to the customer. During the year ended December
31, 2016, the Company derived all of its stem cell culturing revenue from Omotesando Helene Clinic (the “Helene Clinic”),
which is fully owned by Takaaki Matsuoka. Pursuant to the agreement entered into by the two parties, once the cells are delivered,
the title and risk of loss are transferred and no returns are allowed. Coordination Services Revenue During the year ended December
31, 2016, all of the coordination services were delivered to Helene Clinic, which is fully owned by Takaaki Matsuoka. Pursuant
to the agreement entered into by the Company and Helene Clinic, the Company’s performance obligations under the coordination
service include introducing patients to Helene Clinic, arranging schedules, and translation. Revenue is recognized when a series
of the abovementioned services are delivered to patients identified by Helene Clinic. Marketing Services Revenue During the year ended December 31,
2016, the Company provided internet marketing services by providing search engine optimization for seven health clinics, which
are fully owned by Takaaki Matsuoka, sole director of the Company. Rental Revenue The Company leases its idle equipment
and properties to medical clinics. During the year ended December 31, 2016, the rental revenue was derived to a third party clinic.</t>
  </si>
  <si>
    <t>Net Income (loss) per common share</t>
  </si>
  <si>
    <t>Net
INCOME (loss) per common share Net income (loss) per common share is
computed pursuant to ASC 260. Basic net income (loss) per share is computed by dividing net income (loss) by the weighted average
number of shares of common stock outstanding during the period. Diluted net income (loss) per share is computed by dividing net
income (loss) by the weighted average number of shares of common stock and potentially outstanding shares of common stock during
each period. There were no potentially dilutive shares outstanding during the year ended December 31, 2016 or the period from December
31, 2015 (inception) to December 31, 2015.</t>
  </si>
  <si>
    <t>Income Tax</t>
  </si>
  <si>
    <t>Income
tax The Company follows ASC 74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t>
  </si>
  <si>
    <t>Concentration of Credit Risks</t>
  </si>
  <si>
    <t xml:space="preserve">CONCENTRATION OF CREDIT RISKS Financial instruments that potentially expose
the Company to concentrations of credit risk consist primarily of cash and cash equivalents. The Company places its cash and cash
equivalents with financial institutions. The Company does not require collateral or other security to support financial instruments
subject to credit risks. The Company had account receivable from Helene
Clinic for stem cell culturing, and account payable to Helene Clinic which represented the funds to be remitted. As of December
31, 2016, after netting the receivable of $548,884 from Helene Clinic, the Company had net payables of $573,827 due to Helene Clinic.
See Note 8 for details. Net revenues from customers accounting for
10% or more of total revenues are as follows:
Year Ended Period from December 31, 2015 (Inception)
Customer December 31, 2016 to December 31, 2015
% %
Omotesando Helene Clinic 95 -
Total 95 - </t>
  </si>
  <si>
    <t>Recent Accounting Pronouncements</t>
  </si>
  <si>
    <t>RECENT ACCOUNTING PRONOUNC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consolidated financial
statements. In April 2016, the FASB issued ASU 2016-10,
“Revenue from Contracts with Customers (Topic 606): Identifying Performance Obligations and Licensing”. The amendments
in this ASU add further guidance on identifying performance obligations and also t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in the process of evaluating
the impact of the adoption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SEC Update)”. The
ASU rescinds the following SEC Staff Observer guidance: revenue and expense recognition for freight services in progress, accounting
for shipping &amp; handling fees and costs, accounting for consideration given to a vendor, and accounting for gas-balancing arrangements.
The ASU’s effective date coincides with the effective date of Topic 606, specifically annual reporting periods beginning
after December 15, 2017 for public companies and annual reporting periods beginning after December 15, 2018 for other entities.
The Company is currently in the process of evaluating the impact of the adoption on its consolidated financial statements. In May 2016, the FASB issued ASU 2016-12,
“Revenue from Contracts with Customers (Topic 606): Narrow-Scope Improvements and Practical Expedients”. The amendments
in this ASU, among other things: (1) clarify the objective of the collectability criterion for applying paragraph 606-10- 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opic 606 is effective for public entities for annual reporting periods beginning after December
15, 2017, including interim reporting periods therein. The Company is currently in the process of evaluating the impact of the
adoption on its consolidated financial statements. In August 2016, the FASB issued ASU
2016-15, “Statement of Cash Flows (Topic 230): Classification of Certain Cash Receipts and Cash Payments”. These amendments
provide cash flow statement classification guidance for: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se amendments are effective for public
business entities for fiscal years beginning after December 15, 2017, and interim periods within those fiscal years. Early application
is permitted, including adoption in an interim period. The Company is currently in the process of evaluating the impact of the
adoption on its consolidated financial statements. In December 2016, the FASB issued ASU
2016-20, “Technical Corrections and Improvements to Topic 606, Revenue from Contracts with Customers”. The amendments
in ASU 2016-20 affect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dvertising Costs, Fixed
Odds Wagering Contracts in the Casino Industry, and Costs Capitalized for Advisors to Private Funds and Public Funds. The amendments
in this ASU is effective for public companies for annual periods beginning after December 15, 2017, including interim periods within
those periods. Early adoption is permitted under certain circumstances. The amendments should be applied prospectively as of the
beginning of the period of adoption. The Company is currently in the process of evaluating the impact of the adoption on its consolidated
financial statements. In January 2017, the FASB issued ASU 2017-03,
“Accounting Changes and Error Corrections (Topic 250) and Investments - Equity Method and Joint Ventures (Topic 323)”.
This pronouncement amends the SEC’s reporting requirements for public filers in regard to new accounting pronouncements or
existing pronouncements that have not yet been adopted. Companies are to provide qualitative disclosures if they have not yet implemented
an accounting standards update. Companies should disclose if they are unable to estimate the impact of a specific pronouncement,
and provide disclosures including a description of the effect on accounting policies that the registrant expects to apply. These
provisions apply to all pronouncements that have not yet been implemented by registrants. There are additional provisions that
relate to corrections to several other prior FASB pronouncements. The Company has incorporated language into other recently issued
accounting pronouncement notes, where relevant for the corrections in FASB ASU 2017-03. The Company is implementing the updated
SEC requirements on not yet adopted accounting pronouncements with these consolidated financial statement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664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451</v>
      </c>
    </row>
    <row r="15" spans="1:3">
      <c r="A15" s="4" t="s">
        <v>24</v>
      </c>
      <c r="C15" s="5" t="n">
        <v>2759600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80"/>
  </cols>
  <sheetData>
    <row r="1" spans="1:2">
      <c r="A1" s="1" t="s">
        <v>146</v>
      </c>
      <c r="B1" s="2" t="s">
        <v>1</v>
      </c>
    </row>
    <row r="2" spans="1:2">
      <c r="B2" s="2" t="s">
        <v>2</v>
      </c>
    </row>
    <row r="3" spans="1:2">
      <c r="A3" s="3" t="s">
        <v>123</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646855</v>
      </c>
      <c r="C3" s="4" t="s">
        <v>32</v>
      </c>
    </row>
    <row r="4" spans="1:3">
      <c r="A4" s="4" t="s">
        <v>33</v>
      </c>
      <c r="B4" s="5" t="n">
        <v>30452</v>
      </c>
      <c r="C4" s="4" t="s">
        <v>32</v>
      </c>
    </row>
    <row r="5" spans="1:3">
      <c r="A5" s="4" t="s">
        <v>34</v>
      </c>
      <c r="B5" s="5" t="n">
        <v>21848</v>
      </c>
      <c r="C5" s="4" t="s">
        <v>32</v>
      </c>
    </row>
    <row r="6" spans="1:3">
      <c r="A6" s="4" t="s">
        <v>35</v>
      </c>
      <c r="B6" s="5" t="n">
        <v>2699155</v>
      </c>
      <c r="C6" s="4" t="s">
        <v>32</v>
      </c>
    </row>
    <row r="7" spans="1:3">
      <c r="A7" s="4" t="s">
        <v>36</v>
      </c>
      <c r="B7" s="5" t="n">
        <v>529747</v>
      </c>
      <c r="C7" s="4" t="s">
        <v>32</v>
      </c>
    </row>
    <row r="8" spans="1:3">
      <c r="A8" s="4" t="s">
        <v>37</v>
      </c>
      <c r="B8" s="5" t="n">
        <v>3228902</v>
      </c>
      <c r="C8" s="4" t="s">
        <v>32</v>
      </c>
    </row>
    <row r="9" spans="1:3">
      <c r="A9" s="3" t="s">
        <v>38</v>
      </c>
    </row>
    <row r="10" spans="1:3">
      <c r="A10" s="4" t="s">
        <v>39</v>
      </c>
      <c r="B10" s="5" t="n">
        <v>106413</v>
      </c>
      <c r="C10" s="5" t="n">
        <v>2998</v>
      </c>
    </row>
    <row r="11" spans="1:3">
      <c r="A11" s="4" t="s">
        <v>40</v>
      </c>
      <c r="B11" s="5" t="n">
        <v>573827</v>
      </c>
      <c r="C11" s="4" t="s">
        <v>32</v>
      </c>
    </row>
    <row r="12" spans="1:3">
      <c r="A12" s="4" t="s">
        <v>41</v>
      </c>
      <c r="B12" s="5" t="n">
        <v>1187722</v>
      </c>
      <c r="C12" s="4" t="s">
        <v>32</v>
      </c>
    </row>
    <row r="13" spans="1:3">
      <c r="A13" s="4" t="s">
        <v>42</v>
      </c>
      <c r="B13" s="5" t="n">
        <v>1867962</v>
      </c>
      <c r="C13" s="5" t="n">
        <v>2998</v>
      </c>
    </row>
    <row r="14" spans="1:3">
      <c r="A14" s="4" t="s">
        <v>43</v>
      </c>
      <c r="B14" s="5" t="n">
        <v>1867962</v>
      </c>
      <c r="C14" s="5" t="n">
        <v>2998</v>
      </c>
    </row>
    <row r="15" spans="1:3">
      <c r="A15" s="3" t="s">
        <v>44</v>
      </c>
    </row>
    <row r="16" spans="1:3">
      <c r="A16" s="4" t="s">
        <v>45</v>
      </c>
      <c r="B16" s="4" t="s">
        <v>32</v>
      </c>
      <c r="C16" s="4" t="s">
        <v>32</v>
      </c>
    </row>
    <row r="17" spans="1:3">
      <c r="A17" s="4" t="s">
        <v>46</v>
      </c>
      <c r="B17" s="5" t="n">
        <v>2760</v>
      </c>
      <c r="C17" s="5" t="n">
        <v>4000000</v>
      </c>
    </row>
    <row r="18" spans="1:3">
      <c r="A18" s="4" t="s">
        <v>47</v>
      </c>
      <c r="B18" s="5" t="n">
        <v>65116</v>
      </c>
      <c r="C18" s="5" t="n">
        <v>-3998000</v>
      </c>
    </row>
    <row r="19" spans="1:3">
      <c r="A19" s="4" t="s">
        <v>48</v>
      </c>
      <c r="B19" s="5" t="n">
        <v>1397421</v>
      </c>
      <c r="C19" s="5" t="n">
        <v>-4998</v>
      </c>
    </row>
    <row r="20" spans="1:3">
      <c r="A20" s="4" t="s">
        <v>49</v>
      </c>
      <c r="B20" s="5" t="n">
        <v>-104357</v>
      </c>
      <c r="C20" s="4" t="s">
        <v>32</v>
      </c>
    </row>
    <row r="21" spans="1:3">
      <c r="A21" s="4" t="s">
        <v>50</v>
      </c>
      <c r="B21" s="5" t="n">
        <v>1360940</v>
      </c>
      <c r="C21" s="5" t="n">
        <v>-2998</v>
      </c>
    </row>
    <row r="22" spans="1:3">
      <c r="A22" s="4" t="s">
        <v>51</v>
      </c>
      <c r="B22" s="6" t="n">
        <v>3228902</v>
      </c>
      <c r="C2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v>
      </c>
      <c r="B1" s="2" t="s">
        <v>2</v>
      </c>
      <c r="C1" s="2" t="s">
        <v>29</v>
      </c>
    </row>
    <row r="2" spans="1:3">
      <c r="A2" s="3" t="s">
        <v>53</v>
      </c>
    </row>
    <row r="3" spans="1:3">
      <c r="A3" s="4" t="s">
        <v>54</v>
      </c>
      <c r="B3" s="7" t="n">
        <v>0.0001</v>
      </c>
      <c r="C3" s="7" t="n">
        <v>0.0001</v>
      </c>
    </row>
    <row r="4" spans="1:3">
      <c r="A4" s="4" t="s">
        <v>55</v>
      </c>
      <c r="B4" s="5" t="n">
        <v>20000000</v>
      </c>
      <c r="C4" s="5" t="n">
        <v>20000000</v>
      </c>
    </row>
    <row r="5" spans="1:3">
      <c r="A5" s="4" t="s">
        <v>56</v>
      </c>
      <c r="B5" s="5" t="n">
        <v>0</v>
      </c>
      <c r="C5" s="5" t="n">
        <v>0</v>
      </c>
    </row>
    <row r="6" spans="1:3">
      <c r="A6" s="4" t="s">
        <v>57</v>
      </c>
      <c r="B6" s="5" t="n">
        <v>0</v>
      </c>
      <c r="C6" s="5" t="n">
        <v>0</v>
      </c>
    </row>
    <row r="7" spans="1:3">
      <c r="A7" s="4" t="s">
        <v>58</v>
      </c>
      <c r="B7" s="7" t="n">
        <v>0.0001</v>
      </c>
      <c r="C7" s="4" t="s">
        <v>59</v>
      </c>
    </row>
    <row r="8" spans="1:3">
      <c r="A8" s="4" t="s">
        <v>60</v>
      </c>
      <c r="B8" s="5" t="n">
        <v>500000000</v>
      </c>
      <c r="C8" s="5" t="n">
        <v>500000000</v>
      </c>
    </row>
    <row r="9" spans="1:3">
      <c r="A9" s="4" t="s">
        <v>61</v>
      </c>
      <c r="B9" s="5" t="n">
        <v>27596000</v>
      </c>
      <c r="C9" s="5" t="n">
        <v>40000000000</v>
      </c>
    </row>
    <row r="10" spans="1:3">
      <c r="A10" s="4" t="s">
        <v>62</v>
      </c>
      <c r="B10" s="5" t="n">
        <v>27596000</v>
      </c>
      <c r="C10" s="5" t="n">
        <v>400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9</v>
      </c>
      <c r="C1" s="2" t="s">
        <v>2</v>
      </c>
    </row>
    <row r="2" spans="1:3">
      <c r="A2" s="3" t="s">
        <v>64</v>
      </c>
    </row>
    <row r="3" spans="1:3">
      <c r="A3" s="4" t="s">
        <v>65</v>
      </c>
      <c r="B3" s="4" t="s">
        <v>32</v>
      </c>
      <c r="C3" s="6" t="n">
        <v>2776327</v>
      </c>
    </row>
    <row r="4" spans="1:3">
      <c r="A4" s="4" t="s">
        <v>66</v>
      </c>
      <c r="B4" s="4" t="s">
        <v>32</v>
      </c>
      <c r="C4" s="5" t="n">
        <v>386110</v>
      </c>
    </row>
    <row r="5" spans="1:3">
      <c r="A5" s="4" t="s">
        <v>67</v>
      </c>
      <c r="B5" s="4" t="s">
        <v>32</v>
      </c>
      <c r="C5" s="5" t="n">
        <v>122609</v>
      </c>
    </row>
    <row r="6" spans="1:3">
      <c r="A6" s="4" t="s">
        <v>68</v>
      </c>
      <c r="B6" s="4" t="s">
        <v>32</v>
      </c>
      <c r="C6" s="5" t="n">
        <v>3285046</v>
      </c>
    </row>
    <row r="7" spans="1:3">
      <c r="A7" s="4" t="s">
        <v>69</v>
      </c>
      <c r="B7" s="4" t="s">
        <v>32</v>
      </c>
      <c r="C7" s="5" t="n">
        <v>53660</v>
      </c>
    </row>
    <row r="8" spans="1:3">
      <c r="A8" s="4" t="s">
        <v>70</v>
      </c>
      <c r="B8" s="4" t="s">
        <v>32</v>
      </c>
      <c r="C8" s="5" t="n">
        <v>3338706</v>
      </c>
    </row>
    <row r="9" spans="1:3">
      <c r="A9" s="4" t="s">
        <v>71</v>
      </c>
      <c r="B9" s="4" t="s">
        <v>32</v>
      </c>
      <c r="C9" s="5" t="n">
        <v>369195</v>
      </c>
    </row>
    <row r="10" spans="1:3">
      <c r="A10" s="4" t="s">
        <v>72</v>
      </c>
      <c r="B10" s="4" t="s">
        <v>32</v>
      </c>
      <c r="C10" s="5" t="n">
        <v>2969511</v>
      </c>
    </row>
    <row r="11" spans="1:3">
      <c r="A11" s="4" t="s">
        <v>73</v>
      </c>
      <c r="B11" s="5" t="n">
        <v>4998</v>
      </c>
      <c r="C11" s="5" t="n">
        <v>317609</v>
      </c>
    </row>
    <row r="12" spans="1:3">
      <c r="A12" s="4" t="s">
        <v>74</v>
      </c>
      <c r="B12" s="5" t="n">
        <v>4998</v>
      </c>
      <c r="C12" s="5" t="n">
        <v>317609</v>
      </c>
    </row>
    <row r="13" spans="1:3">
      <c r="A13" s="3" t="s">
        <v>75</v>
      </c>
    </row>
    <row r="14" spans="1:3">
      <c r="A14" s="4" t="s">
        <v>76</v>
      </c>
      <c r="B14" s="4" t="s">
        <v>32</v>
      </c>
      <c r="C14" s="5" t="n">
        <v>3043</v>
      </c>
    </row>
    <row r="15" spans="1:3">
      <c r="A15" s="4" t="s">
        <v>77</v>
      </c>
      <c r="B15" s="4" t="s">
        <v>32</v>
      </c>
      <c r="C15" s="5" t="n">
        <v>3043</v>
      </c>
    </row>
    <row r="16" spans="1:3">
      <c r="A16" s="4" t="s">
        <v>78</v>
      </c>
      <c r="B16" s="5" t="n">
        <v>-4998</v>
      </c>
      <c r="C16" s="5" t="n">
        <v>2654945</v>
      </c>
    </row>
    <row r="17" spans="1:3">
      <c r="A17" s="4" t="s">
        <v>79</v>
      </c>
      <c r="B17" s="4" t="s">
        <v>32</v>
      </c>
      <c r="C17" s="5" t="n">
        <v>1252526</v>
      </c>
    </row>
    <row r="18" spans="1:3">
      <c r="A18" s="4" t="s">
        <v>80</v>
      </c>
      <c r="B18" s="5" t="n">
        <v>-4998</v>
      </c>
      <c r="C18" s="5" t="n">
        <v>1402419</v>
      </c>
    </row>
    <row r="19" spans="1:3">
      <c r="A19" s="4" t="s">
        <v>81</v>
      </c>
      <c r="B19" s="4" t="s">
        <v>32</v>
      </c>
      <c r="C19" s="5" t="n">
        <v>-104357</v>
      </c>
    </row>
    <row r="20" spans="1:3">
      <c r="A20" s="4" t="s">
        <v>82</v>
      </c>
      <c r="B20" s="6" t="n">
        <v>-4998</v>
      </c>
      <c r="C20" s="6" t="n">
        <v>1298062</v>
      </c>
    </row>
    <row r="21" spans="1:3">
      <c r="A21" s="4" t="s">
        <v>83</v>
      </c>
      <c r="B21" s="6" t="n">
        <v>0</v>
      </c>
      <c r="C21" s="6" t="n">
        <v>0</v>
      </c>
    </row>
    <row r="22" spans="1:3">
      <c r="A22" s="4" t="s">
        <v>84</v>
      </c>
      <c r="B22" s="5" t="n">
        <v>40000000000</v>
      </c>
      <c r="C22" s="5" t="n">
        <v>331195042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85</v>
      </c>
      <c r="B1" s="2" t="s">
        <v>29</v>
      </c>
      <c r="C1" s="2" t="s">
        <v>2</v>
      </c>
    </row>
    <row r="2" spans="1:3">
      <c r="A2" s="4" t="s">
        <v>86</v>
      </c>
    </row>
    <row r="3" spans="1:3">
      <c r="A3" s="4" t="s">
        <v>87</v>
      </c>
      <c r="B3" s="4" t="s">
        <v>32</v>
      </c>
      <c r="C3" s="6" t="n">
        <v>40000000000</v>
      </c>
    </row>
    <row r="4" spans="1:3">
      <c r="A4" s="4" t="s">
        <v>88</v>
      </c>
      <c r="B4" s="5" t="n">
        <v>40000000000</v>
      </c>
    </row>
    <row r="5" spans="1:3">
      <c r="A5" s="4" t="s">
        <v>89</v>
      </c>
      <c r="C5" s="4" t="s">
        <v>32</v>
      </c>
    </row>
    <row r="6" spans="1:3">
      <c r="A6" s="4" t="s">
        <v>90</v>
      </c>
      <c r="C6" s="4" t="s">
        <v>32</v>
      </c>
    </row>
    <row r="7" spans="1:3">
      <c r="A7" s="4" t="s">
        <v>91</v>
      </c>
      <c r="C7" s="4" t="s">
        <v>32</v>
      </c>
    </row>
    <row r="8" spans="1:3">
      <c r="A8" s="4" t="s">
        <v>92</v>
      </c>
      <c r="C8" s="5" t="n">
        <v>-39972404000</v>
      </c>
    </row>
    <row r="9" spans="1:3">
      <c r="A9" s="4" t="s">
        <v>93</v>
      </c>
      <c r="B9" s="4" t="s">
        <v>32</v>
      </c>
      <c r="C9" s="4" t="s">
        <v>32</v>
      </c>
    </row>
    <row r="10" spans="1:3">
      <c r="A10" s="4" t="s">
        <v>81</v>
      </c>
      <c r="C10" s="4" t="s">
        <v>32</v>
      </c>
    </row>
    <row r="11" spans="1:3">
      <c r="A11" s="4" t="s">
        <v>94</v>
      </c>
      <c r="B11" s="5" t="n">
        <v>40000000000</v>
      </c>
      <c r="C11" s="5" t="n">
        <v>27596000</v>
      </c>
    </row>
    <row r="12" spans="1:3">
      <c r="A12" s="4" t="s">
        <v>95</v>
      </c>
    </row>
    <row r="13" spans="1:3">
      <c r="A13" s="4" t="s">
        <v>87</v>
      </c>
      <c r="B13" s="4" t="s">
        <v>32</v>
      </c>
      <c r="C13" s="5" t="n">
        <v>-3998000</v>
      </c>
    </row>
    <row r="14" spans="1:3">
      <c r="A14" s="4" t="s">
        <v>88</v>
      </c>
      <c r="B14" s="5" t="n">
        <v>-3998000</v>
      </c>
    </row>
    <row r="15" spans="1:3">
      <c r="A15" s="4" t="s">
        <v>89</v>
      </c>
      <c r="C15" s="5" t="n">
        <v>2998</v>
      </c>
    </row>
    <row r="16" spans="1:3">
      <c r="A16" s="4" t="s">
        <v>90</v>
      </c>
      <c r="C16" s="5" t="n">
        <v>58674</v>
      </c>
    </row>
    <row r="17" spans="1:3">
      <c r="A17" s="4" t="s">
        <v>91</v>
      </c>
      <c r="C17" s="5" t="n">
        <v>4204</v>
      </c>
    </row>
    <row r="18" spans="1:3">
      <c r="A18" s="4" t="s">
        <v>92</v>
      </c>
      <c r="C18" s="5" t="n">
        <v>3997240</v>
      </c>
    </row>
    <row r="19" spans="1:3">
      <c r="A19" s="4" t="s">
        <v>93</v>
      </c>
      <c r="B19" s="4" t="s">
        <v>32</v>
      </c>
      <c r="C19" s="4" t="s">
        <v>32</v>
      </c>
    </row>
    <row r="20" spans="1:3">
      <c r="A20" s="4" t="s">
        <v>81</v>
      </c>
      <c r="C20" s="4" t="s">
        <v>32</v>
      </c>
    </row>
    <row r="21" spans="1:3">
      <c r="A21" s="4" t="s">
        <v>94</v>
      </c>
      <c r="B21" s="5" t="n">
        <v>-3998000</v>
      </c>
      <c r="C21" s="5" t="n">
        <v>65116</v>
      </c>
    </row>
    <row r="22" spans="1:3">
      <c r="A22" s="4" t="s">
        <v>96</v>
      </c>
    </row>
    <row r="23" spans="1:3">
      <c r="A23" s="4" t="s">
        <v>87</v>
      </c>
      <c r="B23" s="4" t="s">
        <v>32</v>
      </c>
      <c r="C23" s="4" t="s">
        <v>32</v>
      </c>
    </row>
    <row r="24" spans="1:3">
      <c r="A24" s="4" t="s">
        <v>88</v>
      </c>
      <c r="B24" s="4" t="s">
        <v>32</v>
      </c>
    </row>
    <row r="25" spans="1:3">
      <c r="A25" s="4" t="s">
        <v>89</v>
      </c>
      <c r="C25" s="4" t="s">
        <v>32</v>
      </c>
    </row>
    <row r="26" spans="1:3">
      <c r="A26" s="4" t="s">
        <v>90</v>
      </c>
      <c r="C26" s="4" t="s">
        <v>32</v>
      </c>
    </row>
    <row r="27" spans="1:3">
      <c r="A27" s="4" t="s">
        <v>91</v>
      </c>
      <c r="C27" s="4" t="s">
        <v>32</v>
      </c>
    </row>
    <row r="28" spans="1:3">
      <c r="A28" s="4" t="s">
        <v>92</v>
      </c>
      <c r="C28" s="4" t="s">
        <v>32</v>
      </c>
    </row>
    <row r="29" spans="1:3">
      <c r="A29" s="4" t="s">
        <v>93</v>
      </c>
      <c r="B29" s="4" t="s">
        <v>32</v>
      </c>
      <c r="C29" s="4" t="s">
        <v>32</v>
      </c>
    </row>
    <row r="30" spans="1:3">
      <c r="A30" s="4" t="s">
        <v>81</v>
      </c>
      <c r="C30" s="5" t="n">
        <v>-104357</v>
      </c>
    </row>
    <row r="31" spans="1:3">
      <c r="A31" s="4" t="s">
        <v>94</v>
      </c>
      <c r="B31" s="4" t="s">
        <v>32</v>
      </c>
      <c r="C31" s="5" t="n">
        <v>-104357</v>
      </c>
    </row>
    <row r="32" spans="1:3">
      <c r="A32" s="4" t="s">
        <v>97</v>
      </c>
    </row>
    <row r="33" spans="1:3">
      <c r="A33" s="4" t="s">
        <v>87</v>
      </c>
      <c r="B33" s="4" t="s">
        <v>32</v>
      </c>
      <c r="C33" s="5" t="n">
        <v>-4998</v>
      </c>
    </row>
    <row r="34" spans="1:3">
      <c r="A34" s="4" t="s">
        <v>88</v>
      </c>
      <c r="B34" s="4" t="s">
        <v>32</v>
      </c>
    </row>
    <row r="35" spans="1:3">
      <c r="A35" s="4" t="s">
        <v>89</v>
      </c>
      <c r="C35" s="4" t="s">
        <v>32</v>
      </c>
    </row>
    <row r="36" spans="1:3">
      <c r="A36" s="4" t="s">
        <v>90</v>
      </c>
      <c r="C36" s="4" t="s">
        <v>32</v>
      </c>
    </row>
    <row r="37" spans="1:3">
      <c r="A37" s="4" t="s">
        <v>91</v>
      </c>
      <c r="C37" s="4" t="s">
        <v>32</v>
      </c>
    </row>
    <row r="38" spans="1:3">
      <c r="A38" s="4" t="s">
        <v>92</v>
      </c>
      <c r="C38" s="4" t="s">
        <v>32</v>
      </c>
    </row>
    <row r="39" spans="1:3">
      <c r="A39" s="4" t="s">
        <v>93</v>
      </c>
      <c r="B39" s="6" t="n">
        <v>-4998</v>
      </c>
      <c r="C39" s="5" t="n">
        <v>1402419</v>
      </c>
    </row>
    <row r="40" spans="1:3">
      <c r="A40" s="4" t="s">
        <v>81</v>
      </c>
      <c r="C40" s="4" t="s">
        <v>32</v>
      </c>
    </row>
    <row r="41" spans="1:3">
      <c r="A41" s="4" t="s">
        <v>94</v>
      </c>
      <c r="B41" s="5" t="n">
        <v>-4998</v>
      </c>
      <c r="C41" s="5" t="n">
        <v>1397421</v>
      </c>
    </row>
    <row r="42" spans="1:3">
      <c r="A42" s="4" t="s">
        <v>87</v>
      </c>
      <c r="B42" s="4" t="s">
        <v>32</v>
      </c>
      <c r="C42" s="5" t="n">
        <v>-2998</v>
      </c>
    </row>
    <row r="43" spans="1:3">
      <c r="A43" s="4" t="s">
        <v>88</v>
      </c>
      <c r="B43" s="5" t="n">
        <v>2000</v>
      </c>
    </row>
    <row r="44" spans="1:3">
      <c r="A44" s="4" t="s">
        <v>89</v>
      </c>
      <c r="C44" s="5" t="n">
        <v>2998</v>
      </c>
    </row>
    <row r="45" spans="1:3">
      <c r="A45" s="4" t="s">
        <v>90</v>
      </c>
      <c r="C45" s="5" t="n">
        <v>58674</v>
      </c>
    </row>
    <row r="46" spans="1:3">
      <c r="A46" s="4" t="s">
        <v>91</v>
      </c>
      <c r="C46" s="5" t="n">
        <v>4204</v>
      </c>
    </row>
    <row r="47" spans="1:3">
      <c r="A47" s="4" t="s">
        <v>92</v>
      </c>
      <c r="C47" s="4" t="s">
        <v>32</v>
      </c>
    </row>
    <row r="48" spans="1:3">
      <c r="A48" s="4" t="s">
        <v>93</v>
      </c>
      <c r="B48" s="6" t="n">
        <v>-4998</v>
      </c>
      <c r="C48" s="5" t="n">
        <v>1402419</v>
      </c>
    </row>
    <row r="49" spans="1:3">
      <c r="A49" s="4" t="s">
        <v>81</v>
      </c>
      <c r="C49" s="5" t="n">
        <v>-104357</v>
      </c>
    </row>
    <row r="50" spans="1:3">
      <c r="A50" s="4" t="s">
        <v>94</v>
      </c>
      <c r="B50" s="6" t="n">
        <v>-2998</v>
      </c>
      <c r="C50" s="6" t="n">
        <v>13609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9</v>
      </c>
      <c r="C1" s="2" t="s">
        <v>2</v>
      </c>
    </row>
    <row r="2" spans="1:3">
      <c r="A2" s="3" t="s">
        <v>99</v>
      </c>
    </row>
    <row r="3" spans="1:3">
      <c r="A3" s="4" t="s">
        <v>93</v>
      </c>
      <c r="B3" s="6" t="n">
        <v>-4998</v>
      </c>
      <c r="C3" s="6" t="n">
        <v>1402419</v>
      </c>
    </row>
    <row r="4" spans="1:3">
      <c r="A4" s="4" t="s">
        <v>100</v>
      </c>
      <c r="B4" s="4" t="s">
        <v>32</v>
      </c>
      <c r="C4" s="5" t="n">
        <v>21306</v>
      </c>
    </row>
    <row r="5" spans="1:3">
      <c r="A5" s="4" t="s">
        <v>101</v>
      </c>
      <c r="B5" s="4" t="s">
        <v>32</v>
      </c>
      <c r="C5" s="5" t="n">
        <v>-23472</v>
      </c>
    </row>
    <row r="6" spans="1:3">
      <c r="A6" s="4" t="s">
        <v>102</v>
      </c>
      <c r="B6" s="4" t="s">
        <v>32</v>
      </c>
      <c r="C6" s="5" t="n">
        <v>58674</v>
      </c>
    </row>
    <row r="7" spans="1:3">
      <c r="A7" s="4" t="s">
        <v>103</v>
      </c>
      <c r="B7" s="5" t="n">
        <v>2000</v>
      </c>
      <c r="C7" s="4" t="s">
        <v>32</v>
      </c>
    </row>
    <row r="8" spans="1:3">
      <c r="A8" s="4" t="s">
        <v>33</v>
      </c>
      <c r="B8" s="4" t="s">
        <v>32</v>
      </c>
      <c r="C8" s="5" t="n">
        <v>-26835</v>
      </c>
    </row>
    <row r="9" spans="1:3">
      <c r="A9" s="4" t="s">
        <v>104</v>
      </c>
      <c r="B9" s="5" t="n">
        <v>2998</v>
      </c>
      <c r="C9" s="5" t="n">
        <v>113746</v>
      </c>
    </row>
    <row r="10" spans="1:3">
      <c r="A10" s="4" t="s">
        <v>40</v>
      </c>
      <c r="B10" s="4" t="s">
        <v>32</v>
      </c>
      <c r="C10" s="5" t="n">
        <v>613353</v>
      </c>
    </row>
    <row r="11" spans="1:3">
      <c r="A11" s="4" t="s">
        <v>41</v>
      </c>
      <c r="B11" s="4" t="s">
        <v>32</v>
      </c>
      <c r="C11" s="5" t="n">
        <v>1275998</v>
      </c>
    </row>
    <row r="12" spans="1:3">
      <c r="A12" s="4" t="s">
        <v>105</v>
      </c>
      <c r="B12" s="4" t="s">
        <v>32</v>
      </c>
      <c r="C12" s="5" t="n">
        <v>3435189</v>
      </c>
    </row>
    <row r="13" spans="1:3">
      <c r="A13" s="3" t="s">
        <v>106</v>
      </c>
    </row>
    <row r="14" spans="1:3">
      <c r="A14" s="4" t="s">
        <v>107</v>
      </c>
      <c r="B14" s="4" t="s">
        <v>32</v>
      </c>
      <c r="C14" s="5" t="n">
        <v>-600800</v>
      </c>
    </row>
    <row r="15" spans="1:3">
      <c r="A15" s="4" t="s">
        <v>108</v>
      </c>
      <c r="B15" s="4" t="s">
        <v>32</v>
      </c>
      <c r="C15" s="5" t="n">
        <v>-600800</v>
      </c>
    </row>
    <row r="16" spans="1:3">
      <c r="A16" s="4" t="s">
        <v>109</v>
      </c>
      <c r="B16" s="4" t="s">
        <v>32</v>
      </c>
      <c r="C16" s="5" t="n">
        <v>-187534</v>
      </c>
    </row>
    <row r="17" spans="1:3">
      <c r="A17" s="4" t="s">
        <v>110</v>
      </c>
      <c r="B17" s="4" t="s">
        <v>32</v>
      </c>
      <c r="C17" s="5" t="n">
        <v>2646855</v>
      </c>
    </row>
    <row r="18" spans="1:3">
      <c r="A18" s="4" t="s">
        <v>111</v>
      </c>
      <c r="B18" s="4" t="s">
        <v>32</v>
      </c>
      <c r="C18" s="4" t="s">
        <v>32</v>
      </c>
    </row>
    <row r="19" spans="1:3">
      <c r="A19" s="4" t="s">
        <v>112</v>
      </c>
      <c r="B19" s="4" t="s">
        <v>32</v>
      </c>
      <c r="C19" s="5" t="n">
        <v>2646855</v>
      </c>
    </row>
    <row r="20" spans="1:3">
      <c r="A20" s="3" t="s">
        <v>113</v>
      </c>
    </row>
    <row r="21" spans="1:3">
      <c r="A21" s="4" t="s">
        <v>114</v>
      </c>
      <c r="B21" s="4" t="s">
        <v>32</v>
      </c>
      <c r="C21" s="4" t="s">
        <v>32</v>
      </c>
    </row>
    <row r="22" spans="1:3">
      <c r="A22" s="4" t="s">
        <v>115</v>
      </c>
      <c r="B22" s="4" t="s">
        <v>32</v>
      </c>
      <c r="C22" s="4" t="s">
        <v>32</v>
      </c>
    </row>
    <row r="23" spans="1:3">
      <c r="A23" s="3" t="s">
        <v>116</v>
      </c>
    </row>
    <row r="24" spans="1:3">
      <c r="A24" s="4" t="s">
        <v>117</v>
      </c>
      <c r="B24" s="4" t="s">
        <v>32</v>
      </c>
      <c r="C24" s="5" t="n">
        <v>2998</v>
      </c>
    </row>
    <row r="25" spans="1:3">
      <c r="A25" s="4" t="s">
        <v>91</v>
      </c>
      <c r="B25" s="4" t="s">
        <v>32</v>
      </c>
      <c r="C25" s="6" t="n">
        <v>42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21:06:44Z</dcterms:created>
  <dcterms:modified xmlns:dcterms="http://purl.org/dc/terms/" xmlns:xsi="http://www.w3.org/2001/XMLSchema-instance" xsi:type="dcterms:W3CDTF">2017-05-15T21:06:44Z</dcterms:modified>
</cp:coreProperties>
</file>